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eptember 30, 2" sheetId="2" r:id="rId2"/>
    <s:sheet name="Balance Sheets (Parenthetical) " sheetId="3" r:id="rId3"/>
    <s:sheet name="Statements of Operations (unaud" sheetId="4" r:id="rId4"/>
    <s:sheet name="Statements of Cash Flows (unaud" sheetId="5" r:id="rId5"/>
    <s:sheet name="Note 1 - Organization, Basis of" sheetId="6" r:id="rId6"/>
    <s:sheet name="Note 2 - Mineral Rights and Pro" sheetId="7" r:id="rId7"/>
    <s:sheet name="Note 3 - Fair Value of Financia" sheetId="8" r:id="rId8"/>
    <s:sheet name="Note 4 - Line of Credit - Relat" sheetId="9" r:id="rId9"/>
    <s:sheet name="Note 5 - Notes Payable - Relate" sheetId="10" r:id="rId10"/>
    <s:sheet name="Note 6 - Convertible Notes Paya" sheetId="11" r:id="rId11"/>
    <s:sheet name="Note 7 - Commitments and Contin" sheetId="12" r:id="rId12"/>
    <s:sheet name="Note 8 - Related Party Transact" sheetId="13" r:id="rId13"/>
    <s:sheet name="Note 9 - Subsequent Events" sheetId="14" r:id="rId14"/>
    <s:sheet name="Note 1 - Organization, Basis 15" sheetId="15" r:id="rId15"/>
    <s:sheet name="Note 1 - Organization, Basis 16" sheetId="16" r:id="rId16"/>
    <s:sheet name="Note 2 - Mineral Rights and P17" sheetId="17" r:id="rId17"/>
    <s:sheet name="Note 3 - Fair Value of Financ18" sheetId="18" r:id="rId18"/>
    <s:sheet name="Note 6 - Convertible Notes Pa19" sheetId="19" r:id="rId19"/>
    <s:sheet name="Note 8 - Related Party Transa20" sheetId="20" r:id="rId20"/>
    <s:sheet name="Note 8 - Related Party Transa21" sheetId="21" r:id="rId21"/>
    <s:sheet name="Note 2 - Mineral Rights and P22" sheetId="22" r:id="rId22"/>
    <s:sheet name="Note 3 - Fair Value of Financ23" sheetId="23" r:id="rId23"/>
    <s:sheet name="Note 4 - Line of Credit - Rel24" sheetId="24" r:id="rId24"/>
    <s:sheet name="Note 5 - Notes Payable - Rela25" sheetId="25" r:id="rId25"/>
    <s:sheet name="Note 6 - Convertible Notes Pa26" sheetId="26" r:id="rId26"/>
    <s:sheet name="Note 6 - Convertible Notes Pa27" sheetId="27" r:id="rId27"/>
    <s:sheet name="Note 8 - Related Party Transa28" sheetId="28" r:id="rId28"/>
    <s:sheet name="Note 8 - Related Party Transa29" sheetId="29" r:id="rId29"/>
    <s:sheet name="Note 8 - Related Party Transa30" sheetId="30" r:id="rId30"/>
    <s:sheet name="Note 9 - Subsequent Events (Det" sheetId="31" r:id="rId31"/>
  </s:sheets>
  <s:definedNames/>
  <s:calcPr calcId="124519" calcMode="auto" fullCalcOnLoad="1"/>
</s:workbook>
</file>

<file path=xl/sharedStrings.xml><?xml version="1.0" encoding="utf-8"?>
<sst xmlns="http://schemas.openxmlformats.org/spreadsheetml/2006/main" uniqueCount="241">
  <si>
    <t>Document and Entity Information - shares</t>
  </si>
  <si>
    <t>9 Months Ended</t>
  </si>
  <si>
    <t>Sep. 30, 2015</t>
  </si>
  <si>
    <t>Nov. 13, 2015</t>
  </si>
  <si>
    <t>Document and Entity Information:</t>
  </si>
  <si>
    <t>Entity Registrant Name</t>
  </si>
  <si>
    <t>Magellan Gold Corporation</t>
  </si>
  <si>
    <t>Document Type</t>
  </si>
  <si>
    <t>10-Q</t>
  </si>
  <si>
    <t>Document Period End Date</t>
  </si>
  <si>
    <t>Sep. 30,
		2015</t>
  </si>
  <si>
    <t>Trading Symbol</t>
  </si>
  <si>
    <t>mg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Q3</t>
  </si>
  <si>
    <t>Balance Sheets (September 30, 2015 unaudited) - USD ($)</t>
  </si>
  <si>
    <t>Dec. 31, 2014</t>
  </si>
  <si>
    <t>Current Assets</t>
  </si>
  <si>
    <t>Cash and cash equivalents</t>
  </si>
  <si>
    <t>Prepaid expenses</t>
  </si>
  <si>
    <t>Deferred compensation</t>
  </si>
  <si>
    <t>Total current assets</t>
  </si>
  <si>
    <t>Mineral rights, net of impairment</t>
  </si>
  <si>
    <t>Deposits</t>
  </si>
  <si>
    <t>[1]</t>
  </si>
  <si>
    <t>Total assets</t>
  </si>
  <si>
    <t>Current liabilities:</t>
  </si>
  <si>
    <t>Cash overdraft</t>
  </si>
  <si>
    <t>Accounts payable</t>
  </si>
  <si>
    <t>Accrued liabilities</t>
  </si>
  <si>
    <t>Line of credit - related party</t>
  </si>
  <si>
    <t>Accrued interest - related parties</t>
  </si>
  <si>
    <t>Accrued interest</t>
  </si>
  <si>
    <t>Advances payable - related party</t>
  </si>
  <si>
    <t>Notes payable - related parties</t>
  </si>
  <si>
    <t>Convertible note payable</t>
  </si>
  <si>
    <t>Derivative liability</t>
  </si>
  <si>
    <t>Total current liabilities</t>
  </si>
  <si>
    <t>Shareholders' deficit:</t>
  </si>
  <si>
    <t>Preferred shares</t>
  </si>
  <si>
    <t>[2]</t>
  </si>
  <si>
    <t xml:space="preserve"> </t>
  </si>
  <si>
    <t>Common shares</t>
  </si>
  <si>
    <t>[3]</t>
  </si>
  <si>
    <t>Additional paid-in capital</t>
  </si>
  <si>
    <t>Accumulated deficit</t>
  </si>
  <si>
    <t>Total Magellan shareholders' deficit</t>
  </si>
  <si>
    <t>Noncontrolling interest in subsidiary</t>
  </si>
  <si>
    <t>Total shareholders' deficit</t>
  </si>
  <si>
    <t>Total liabilities and shareholders' deficit</t>
  </si>
  <si>
    <t>Deposits with BLM.</t>
  </si>
  <si>
    <t>Preferred shares - $.001 par value, 25,000,000 shares authorized, no shares issued and outstanding.</t>
  </si>
  <si>
    <t>Common shares - $0.001 par value; 100,000,000 shares authorized, 48,869,091 shares issued and outstanding.</t>
  </si>
  <si>
    <t>Balance Sheets (Parenthetical) (September 30, 2015 unaudited) - $ / shares</t>
  </si>
  <si>
    <t>BALANCE SHEET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Sep. 30, 2014</t>
  </si>
  <si>
    <t>Operating expenses:</t>
  </si>
  <si>
    <t>Exploration costs</t>
  </si>
  <si>
    <t>General and administrative expenses</t>
  </si>
  <si>
    <t>Total operating expenses</t>
  </si>
  <si>
    <t>Operating loss</t>
  </si>
  <si>
    <t>Other income (expense):</t>
  </si>
  <si>
    <t>Interest expense</t>
  </si>
  <si>
    <t>Loss on change in derivative</t>
  </si>
  <si>
    <t>Net Income (Loss)</t>
  </si>
  <si>
    <t>Net loss attributable to noncontrolling interest</t>
  </si>
  <si>
    <t>Net loss attributable to common shareholders</t>
  </si>
  <si>
    <t>Basic and diluted net loss per common share</t>
  </si>
  <si>
    <t>Basic and diluted weighted-average common shares outstanding</t>
  </si>
  <si>
    <t>Statements of Cash Flows (unaudited) - USD ($)</t>
  </si>
  <si>
    <t>Operating activities:</t>
  </si>
  <si>
    <t>Adjustments to reconcile net loss to net cash used in operating activities:</t>
  </si>
  <si>
    <t>Amortization of deferred compensation</t>
  </si>
  <si>
    <t>Increase (Decrease) in Derivative Liability</t>
  </si>
  <si>
    <t>Changes in operating assets and liabilities:</t>
  </si>
  <si>
    <t>Increase (Decrease)in Prepaid expenses and other assets</t>
  </si>
  <si>
    <t>Increase (Decrease) in Accounts payable and accrued expenses</t>
  </si>
  <si>
    <t>Increase (Decrease) in Accrued Interest</t>
  </si>
  <si>
    <t>Net cash used in operating activities</t>
  </si>
  <si>
    <t>Investing activities:</t>
  </si>
  <si>
    <t>Acquisition of mineral rights</t>
  </si>
  <si>
    <t>Net cash used in investing activities</t>
  </si>
  <si>
    <t>Financing activities:</t>
  </si>
  <si>
    <t>Advances on line of credit - related party</t>
  </si>
  <si>
    <t>Proceeds from advances from related parties</t>
  </si>
  <si>
    <t>Payments on advances from related parties</t>
  </si>
  <si>
    <t>Proceeds from notes payable - related parties</t>
  </si>
  <si>
    <t>Payments on notes payable from related parties</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al activities</t>
  </si>
  <si>
    <t>Common stock of subsidiary issued in exchange for executive services</t>
  </si>
  <si>
    <t>Note 1 - Organization, Basis of Presentation, and Continuance of Operations</t>
  </si>
  <si>
    <t>Notes</t>
  </si>
  <si>
    <t>Note 1 - Organization, Basis of Presentation, and Continuance of Operations:</t>
  </si>
  <si>
    <t>Note 1  Organization, Basis of Presentation, and Continuance of Operations: Magellan Gold Corporation (we, our, us, or Magellan) is engaged in the acquisition and exploration of mineral resources. Magellan was formed and organized effective September 28, 2010, under the laws of the State of Nevada. Our principal business is the acquisition and exploration of mineral resources. We have not presently determined whether our mineral properties contain mineral reserves that are economically recoverable. On September 30, 2014, we formed and organized a new wholly-owned subsidiary, Gulf + Western Industries, Inc., a Nevada corporation (Gulf+Western or G+W), to own and operate our Silver District mining interests. On October 1, 2014 we completed the transfer of those assets from Magellan to G+W. At the time of the transfer, Magellan owned all the outstanding common stock of G+W. Effective December 31, 2014 Magellan pledged all its ownership interest in G+W to Mr. John D. Gibbs, a significant shareholder in the Company, as security for outstanding amounts under a line of credit agreement between Magellan and Mr. Gibbs. On June 1, 2015, we transferred 15% of our ownership interest in G+W to Dr. Pierce Carson in exchange for one year of service as President, Chief Executive Officer and Director of G+W. As a result of the transaction, Magellans ownership interest in G+W was reduced to 85%. The transaction was valued at $50,000 representing deferred compensation for the one-year period from June 2015 through May 2016. Our primary focus going forward will be to continue evaluation of our properties, and possibly to acquire additional mineral rights and conduct additional exploration, development and permitting activities. Our mineral lease payments, permitting applications and exploration and development efforts will require additional capital. Further information regarding our mining properties and rights are discussed below in Note 2  Mineral Rights and Properties. Basis of Presentation We prepared these condensed consolidated financial statements in accordance with accounting principles generally accepted in the United States (GAAP).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 periods ended September 30, 2015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4.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5, we had not yet generated any revenues or achieved profitable operations and we have accumulated losses of $1,288,339.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4 we amended our credit agreement with Mr. John Gibbs, a related party, to increase the borrowing limit to $900,000, which provides the Company an additional $40,396 available under the credit line at September 30, 2015. As part of the 2014 amendment and the subsequent appointment of Dr. Pierce Carson as the President, CEO and Director of G+W effective June 1, 2015, we have pledged all of our 85% equity interest in G+W, which owns the Silver District properties, as security for all amounts outstanding under the credit agreement. We anticipate that additional funding will be in the form of additional loans from officers, directors or significant shareholders, or equity financing from the sale of our common stock.</t>
  </si>
  <si>
    <t>Note 2 - Mineral Rights and Properties</t>
  </si>
  <si>
    <t>Note 2 - Mineral Rights and Properties:</t>
  </si>
  <si>
    <t>Note 2  Mineral Rights and Properties: As of September 30, 2015 and December 31, 2014, our mineral rights and properties consist of the following: September 30, 2015 December 31, 2014 Silver District Claims $ 323,200 $ 323,200 Sacramento Mountains Project - - $ 323,200 $ 323,200 Silver District Claims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During February 2014 and January 2013, we paid the final two payments of $80,000 and $30,000, respectively, towards the purchase of the James Blaine-patented claim purchase obligation entered into between Columbus and a third party. We also paid all of the costs to maintain all of the claims and leases. On September 30, 2014, we paid an additional $100,000 to Columbus Exploration to acquire all of Columbus interest in its Silver District properties located in La Paz County, Arizona. See also Note 7 regarding certain commitments for future payments on these claims. The Silver District property consists of 110 unpatented lode and mill site mining claims, six patented lode claims, and an Arizona State Minerals Exploration Permit, all of which are held directly or under lease agreements, totaling over 2,000 acres. The various claims are subject to third party net smelter royalties and/or net profits of varying percentages. In August 2015, we renewed the BLM lode and mill site claims with the Bureau of Land Management and are in the process of recording a notice of intent to hold mining claims with La Paz County, Arizona and these claims remain in good standing through August 31, 2016. During August 2015, we made an advance minimum royalty payment of $10,000 to a third party landowner on the Red Cloud lease which includes the Red Cloud Patented claim and two BLM lode claims and in September 2015 obtained approval to assume and expand the exploration permit on the Arizona State section that comprises part of our Silver District land package. Upon receipt of the final documentation from Arizona, we will be required to make the annual lease payment to the State of Arizona.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which was due upon the signing of the Agreements. Due to an uncertainty associated with the clarification of the legal title for these two patented lode claims, these payments have not been capitalized as mining rights, and therefore are included in exploration costs for the three and nine months ended September 30, 2015. The Company intends to resolve this uncertainty prior to making further investments in these claims. Sacramento Mountains Project The Sacramento Mountains Project is located in the northwest corner of the Sacramento Mountains approximately 10 miles WNW of Needles, California. In October 2012, Magellan staked fifty (50) unpatented lode mining claims totaling approximately 1,000 acres, in which we have a 100% unencumbered interest, on Federal Bureau of Land Management BLM) land, and in January 2013 filed the claims with the BLM. In August 2015, we renewed 14 of these claims with the BLM, and these claims will remain in good standing through August 31, 2016. A plan of operation for a limited exploration drill program was submitted and approved by the BLM in 2013. As of the date of this report, we have not decided to proceed with a drilling program. Our permit expires in February 2017. Due to the decline in precious metals prices and the absence of currently available funds to explore this early stage project, we recorded an impairment charge equal to the amount of our capitalized mineral rights at December 31, 2013 in the amount of $10,350. During 2013, we paid $8,639 to the BLM representing a deposit for potential reclamation of proposed drilling sites should we decide to carry out exploratory drilling on our Sacramento Mountains project. The deposit is included in other non-current assets in the accompanying consolidated balance sheets at September 30, 2015 and December 31, 2014 as deposits with BLM. We intend to leave our deposit in place for the Sacramento Mountains project with the BLM and maintain our claims so that the project is available for further exploration should capital formation conditions improve. Exploration Plans Subject to the availability of funding, we intend to continue to explore our Silver District and Sacramento Mountains mineral properties as outlined in our Annual Report on Form 10-K for the financial year ended December 31, 2014. Historic shallow drilling of vein systems in the Silver District identified fourteen deposits containing substantial silver, fluorspar, barite and lead-zinc mineralized material. Our primary focus will be to expand known mineralization through drilling along strike and at depth. To help guide our drilling efforts, we plan to conduct geophysical, geochemical and geological surveys. At the Sacramento Mountains project, we are seeking a joint venture partner to fund a drilling program aimed at discovery of gold-silver epithermal vein deposits and of detachment-related disseminated gold deposits.</t>
  </si>
  <si>
    <t>Note 3 - Fair Value of Financial Instruments</t>
  </si>
  <si>
    <t>Note 3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September 30, 2015 Fair Value Measurement at September 30, 2015 Level 1 Level 2 Level 3 Derivative conversion option liability $ 47,410 $  $  $ 47,410 The carrying amount of cash and cash equivalents, prepaid expenses, accounts payable, and accrued liabilities, approximates fair value because of the short-term nature of these financial instruments. We are unable to estimate the fair value of amounts due to related parties, including notes and advances payable and our credit facility to related parties, without incurring excessive costs because quoted market prices are not available, we have not developed the valuation model necessary to make these estimates, and the cost of obtaining independent valuations would be excessive.</t>
  </si>
  <si>
    <t>Note 4 - Line of Credit - Related Parties</t>
  </si>
  <si>
    <t>Note 4 - Line of Credit - Related Parties:</t>
  </si>
  <si>
    <t>Note 4  Line of Credit  Related Parties: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ve pledged all of our 85% equity interest in G+W, which owns the Silver District properties, as security for all amounts outstanding under the credit agreement. During the nine months ended September 30, 2015 and 2014, draws totaling $130,000 and $290,000, respectively, were made and were primarily used to fund working capital and certain obligations due to maintain our mining rights and properties. At September 30, 2015 a total of $859,604 was outstanding under this line of credit. In addition, a total of $89,008 of interest has been accrued on this obligation and is included in Interest payable - related parties on the accompanying consolidated balance sheet at September 30, 2015.</t>
  </si>
  <si>
    <t>Note 5 - Notes Payable - Related Parties</t>
  </si>
  <si>
    <t>Note 5 - Notes Payable - Related Parties:</t>
  </si>
  <si>
    <t>Note 5  Notes Payable  Related Parties: In August 2011, we entered into an unsecured loan from John Power, the Companys sole executive officer, evidenced by a $20,000 promissory note. The promissory note bears interest at 6% per annum and is payable on demand with thirty days notice from the lender. During the second quarter of 2014, the Company made payments totaling $5,000 to pay down the principal balance of the note. At September 30, 2015 the Note balance was $15,000. In January 2014, we entered into an unsecured loan from John Power, the Companys sole executive officer, evidenced by a $50,000 promissory note. The promissory note bears interest at 6.75% per annum and is payable on demand with thirty days notice from the lender. In April 2015, we paid a total of $4,750 to Mr. Power representing interest accrued on the Notes. And in September 2015 we paid an additional $2,500 representing accrued interest on the Notes. A total of $697 of unpaid interest has accrued on these two promissory notes and is included in Accrued interest - related parties on the accompanying consolidated balance sheet at September 30, 2015.</t>
  </si>
  <si>
    <t>Note 6 - Convertible Notes Payable</t>
  </si>
  <si>
    <t>Note 6 - Convertible Notes Payable:</t>
  </si>
  <si>
    <t>Note 6  Convertible Notes Payable: On October 1, 2014, we issued a Convertible Promissory Note (Note) to a provider of legal services in the original principal amount of approximately $51,532. The Note was issued to evidence the Companys indebtedness for legal services previously rendered. Interest accrues quarterly on the outstanding principal and interest balance of the Note at 6% per annum. The principal plus accrued and unpaid interest is due upon five days written demand of the Note holder. The Note is unsecured. The Note is convertible at any time into shares of common stock at a conversion price of $0.039, which represented the closing bid price of the common stock on the OTC Bulletin Board on the date of issuanc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shall be evaluated quarterly, and upon any quarterly valuations in which the value of the discount increases, we recognize a loss due to an increase in the fair value of the derivative liability. Therefore, we recorded a derivative liability at the Note inception, and adjusted the liability at December 31, 2014. As a result of these valuations, $29,940 of interest expense was incurred during the quarter ended December 31, 2014 and $580 was recorded as a loss due to change in fair value of derivative. On September 30, 2015 the fair value of the derivative liability was determined to be $47,410, resulting in a loss on change of derivative liability charge of $16,890 for the nine months ended September 30, 2015. We estimate the fair value of this derivative at each balance sheet date until such time the Note is paid or converted. We estimated the fair value of the derivative at December 31, 2014 and September 30, 2015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Note discount at September 30, 2015: Fair value assumptions  derivative: September 30, 2015 Risk free interest rate 0.33% Expected term (years) 1.0 Expected volatility 152% Expected dividends 0% The following table summarizes the assumptions used to value the derivative Note discount at December 31, 2014: Fair value assumptions  derivative: December 31, 2014 Risk free interest rate 0.25% Expected term (years) 1.0 Expected volatility 162% Expected dividends 0% A total of $3,188 and $771 of interest has accrued on the Note at September 30, 2015 and December 31, 2014, respectively, and is included in Accrued interest on the accompanying consolidated balance sheets.</t>
  </si>
  <si>
    <t>Note 7 - Commitments and Contingencies</t>
  </si>
  <si>
    <t>Note 7 - Commitments and Contingencies:</t>
  </si>
  <si>
    <t>Note 7 - Commitments and Contingencie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and we remain current on these payments. Payments are also due annually on two patented claims we leased in July 2015 and on our State of Arizona Minerals Exploration Permit.</t>
  </si>
  <si>
    <t>Note 8 - Related Party Transactions</t>
  </si>
  <si>
    <t>Note 8 - Related Party Transactions:</t>
  </si>
  <si>
    <t>Note 8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maintains a month-to-month management agreement with Mr. Power requiring a monthly payment, in advance, of $2,500 as consideration for the day-to-day management of Magellan. Management fees to Mr. Power totaling $22,500 for both the nine months ended September 30, 2015 and 2014 are included in general and administrative expenses in our statement of operations. All management fees due Mr. Power through September 30, 2015 have been paid. Accrued Interest - Related Parties Accrued interest due to related parties is included in our consolidated balance sheets as follows: September 30, 2015 December 31, 2014 Accrued interest payable - Mr. Power $ 697 $ 4,750 Accrued interest payable - Mr. Gibbs 89,008 53,627 $ 89,705 $ 58,377 During the nine months ended September 30 2015, we paid a total of $7,250 to Mr. Power representing unpaid accrued interest. Advances Payable  Related Parties We borrowed and repaid non-interest bearing advances from/to related parties as follows: Nine Months Ended September 30, 2015 Advances Repayments Mr. Power $ 5,350 $ 8,200 Nine Months Ended September 30, 2014 Advances Repayments Mr. Power $ 42,350 $ 32,500 At September 30, 2015 and December 31, 2014, $0 and $2,850, respectively, of advances from related parties were outstanding. The Company also utilizes a credit card owned by Mr. Power to pay travel and other obligations when the availability of cash is limited or the timing of the payments is considered critical. A total of $2,078 and $650 of Company charges were outstanding on this credit card at September 30, 2015 and December 31, 2014, respectively, and is included in Accounts payable on the accompanying consolidated balance sheets. Deferred Compensation On June 1, 2015, the Company appointed W. Pierce Carson to the positions of President, Chief Executive Officer and a Director of G+W. In connection with his appointment, the Company assigned to Mr. Carson restricted shares of G+W common stock representing 15% of the total issued and outstanding shares of G+W in return for one year of his services. The Company determined the value of the transaction at $50,000, which was recorded as deferred compensation to be amortized monthly over the initial one-year term of the employment agreement. As such, we have recognized $16,667 of compensation expense through September 30, 2015 in connection with this transaction.</t>
  </si>
  <si>
    <t>Note 9 - Subsequent Events</t>
  </si>
  <si>
    <t>Note 9  Subsequent Events Subsequent to September 30, 2015, additional advances totaling $10,000 were made on the Companys credit agreement with Mr. Gibbs.</t>
  </si>
  <si>
    <t>Note 1 - Organization, Basis of Presentation, and Continuance of Operations: Basis of Presentation (Policies)</t>
  </si>
  <si>
    <t>Policies</t>
  </si>
  <si>
    <t>Basis of Presentation</t>
  </si>
  <si>
    <t>Basis of Presentation We prepared these condensed consolidated financial statements in accordance with accounting principles generally accepted in the United States (GAAP).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 periods ended September 30, 2015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4.</t>
  </si>
  <si>
    <t>Note 1 - Organization, Basis of Presentation, and Continuance of Operations: Liquidity and Going Concern (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5, we had not yet generated any revenues or achieved profitable operations and we have accumulated losses of $1,288,339.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4 we amended our credit agreement with Mr. John Gibbs, a related party, to increase the borrowing limit to $900,000, which provides the Company an additional $40,396 available under the credit line at September 30, 2015. As part of the 2014 amendment and the subsequent appointment of Dr. Pierce Carson as the President, CEO and Director of G+W effective June 1, 2015, we have pledged all of our 85% equity interest in G+W, which owns the Silver District properties, as security for all amounts outstanding under the credit agreement. We anticipate that additional funding will be in the form of additional loans from officers, directors or significant shareholders, or equity financing from the sale of our common stock.</t>
  </si>
  <si>
    <t>Note 2 - Mineral Rights and Properties: Schedule of Mineral Rights (Tables)</t>
  </si>
  <si>
    <t>Tables/Schedules</t>
  </si>
  <si>
    <t>Schedule of Mineral Rights</t>
  </si>
  <si>
    <t xml:space="preserve"> September 30, 2015 December 31, 2014 Silver District Claims $ 323,200 $ 323,200 Sacramento Mountains Project - - $ 323,200 $ 323,200 </t>
  </si>
  <si>
    <t>Note 3 - Fair Value of Financial Instruments: Schedule of Financial Assets and Liabilities measured at fair value on a recurring basis (Tables)</t>
  </si>
  <si>
    <t>Schedule of Financial Assets and Liabilities measured at fair value on a recurring basis</t>
  </si>
  <si>
    <t xml:space="preserve"> Fair Value at September 30, 2015 Fair Value Measurement at September 30, 2015 Level 1 Level 2 Level 3 Derivative conversion option liability $ 47,410 $  $  $ 47,410 </t>
  </si>
  <si>
    <t>Note 6 - Convertible Notes Payable: Schedule of assumptions used to value the derivative Note discount (Tables)</t>
  </si>
  <si>
    <t>Schedule of assumptions used to value the derivative Note discount</t>
  </si>
  <si>
    <t xml:space="preserve"> The following table summarizes the assumptions used to value the derivative Note discount at September 30, 2015: Fair value assumptions  derivative: September 30, 2015 Risk free interest rate 0.33% Expected term (years) 1.0 Expected volatility 152% Expected dividends 0% The following table summarizes the assumptions used to value the derivative Note discount at December 31, 2014: Fair value assumptions  derivative: December 31, 2014 Risk free interest rate 0.25% Expected term (years) 1.0 Expected volatility 162% Expected dividends 0%</t>
  </si>
  <si>
    <t>Note 8 - Related Party Transactions: Schedule of Accounts payable, accrued liabilities and accrued interest payable to related parties (Tables)</t>
  </si>
  <si>
    <t>Schedule of Accounts payable, accrued liabilities and accrued interest payable to related parties</t>
  </si>
  <si>
    <t xml:space="preserve"> September 30, 2015 December 31, 2014 Accrued interest payable - Mr. Power $ 697 $ 4,750 Accrued interest payable - Mr. Gibbs 89,008 53,627 $ 89,705 $ 58,377 </t>
  </si>
  <si>
    <t>Note 8 - Related Party Transactions: Schedule of non-interest bearing advances from and repayments to related parties (Tables)</t>
  </si>
  <si>
    <t>Schedule of non-interest bearing advances from and repayments to related parties</t>
  </si>
  <si>
    <t xml:space="preserve"> Nine Months Ended September 30, 2015 Advances Repayments Mr. Power $ 5,350 $ 8,200 Nine Months Ended September 30, 2014 Advances Repayments Mr. Power $ 42,350 $ 32,500 </t>
  </si>
  <si>
    <t>Note 2 - Mineral Rights and Properties: Schedule of Mineral Rights (Details) - USD ($)</t>
  </si>
  <si>
    <t>Silver District Claims</t>
  </si>
  <si>
    <t>Note 3 - Fair Value of Financial Instruments: Schedule of Financial Assets and Liabilities measured at fair value on a recurring basis (Details)</t>
  </si>
  <si>
    <t>Sep. 30, 2015USD ($)</t>
  </si>
  <si>
    <t>Derivative conversion option liability</t>
  </si>
  <si>
    <t>Fair Value, Inputs, Level 3</t>
  </si>
  <si>
    <t>Note 4 - Line of Credit - Related Parties (Details) - USD ($)</t>
  </si>
  <si>
    <t>Details</t>
  </si>
  <si>
    <t>Line of Credit Facility, Description</t>
  </si>
  <si>
    <t>Effective December 31, 2012, we entered into a line of credit arrangement with John D. Gibbs, a significant investor, to facilitate timely cash flows for the Company&amp;#146;s operations.</t>
  </si>
  <si>
    <t>Line of Credit Facility, Initiation Date</t>
  </si>
  <si>
    <t>Dec. 31,
		2012</t>
  </si>
  <si>
    <t>Line of Credit Facility, Affiliated Borrower</t>
  </si>
  <si>
    <t>John D. Gibbs, a significant investor</t>
  </si>
  <si>
    <t>Line of Credit Facility, Maximum Borrowing Capacity</t>
  </si>
  <si>
    <t>Line of Credit Facility, Interest Rate Description</t>
  </si>
  <si>
    <t>accrued interest at 6% annually</t>
  </si>
  <si>
    <t>Line of Credit Facility, Expiration Date</t>
  </si>
  <si>
    <t>Dec. 31,
		2014</t>
  </si>
  <si>
    <t>Proceeds from Lines of Credit</t>
  </si>
  <si>
    <t>Deposit Liabilities, Accrued Interest</t>
  </si>
  <si>
    <t>Note 5 - Notes Payable - Related Parties (Details)</t>
  </si>
  <si>
    <t>Accrued Unpaid Interest, Related Parties</t>
  </si>
  <si>
    <t>Unsecured loan from John Power</t>
  </si>
  <si>
    <t>Debt Instrument, Collateral</t>
  </si>
  <si>
    <t>unsecured</t>
  </si>
  <si>
    <t>Debt Instrument, Issuer</t>
  </si>
  <si>
    <t>John Power, the Company&amp;#146;s sole executive officer</t>
  </si>
  <si>
    <t>Debt Instrument, Face Amount</t>
  </si>
  <si>
    <t>Debt Instrument, Interest Rate, Stated Percentage</t>
  </si>
  <si>
    <t>6.00%</t>
  </si>
  <si>
    <t>Debt Instrument, Payment Terms</t>
  </si>
  <si>
    <t>is payable on demand with thirty days&amp;#146; notice from the lender</t>
  </si>
  <si>
    <t>Note 6 - Convertible Notes Payable (Details) - USD ($)</t>
  </si>
  <si>
    <t>Accrued Interest, Derivative Note</t>
  </si>
  <si>
    <t>ConvertiblePromissoryNoteMember</t>
  </si>
  <si>
    <t>Long-term Debt, Description</t>
  </si>
  <si>
    <t>Convertible Promissory Note</t>
  </si>
  <si>
    <t>Debt Instrument, Interest Rate Terms</t>
  </si>
  <si>
    <t>Interest accrues quarterly on the outstanding principal and interest balance of the Note at 6% per annum</t>
  </si>
  <si>
    <t>Debt Instrument, Convertible, Terms of Conversion Feature</t>
  </si>
  <si>
    <t>The Note is convertible at any time into shares of common stock at a conversion price of $0.039, which represented the closing bid price of the common stock on the OTC Bulletin Board on the date of issuance.</t>
  </si>
  <si>
    <t>Debt Instrument, Convertible, Conversion Price</t>
  </si>
  <si>
    <t>Debt Instrument, Restrictive Covenants</t>
  </si>
  <si>
    <t>anti-dilution provisions that would reduce the conversion price should the Company issue common stock equivalents at a price less than the Note conversion price</t>
  </si>
  <si>
    <t>Interest Expense, Other</t>
  </si>
  <si>
    <t>Income (Loss) due to change in fair value of derivative</t>
  </si>
  <si>
    <t>Derivative Liability, Fair Value</t>
  </si>
  <si>
    <t>Loss on Change of Derivative Liability, Fair Value</t>
  </si>
  <si>
    <t>Note 6 - Convertible Notes Payable: Schedule of assumptions used to value the derivative Note discount (Details) - ConvertiblePromissoryNoteMember</t>
  </si>
  <si>
    <t>Fair Value Assumptions, Risk Free Interest Rate</t>
  </si>
  <si>
    <t>0.33%</t>
  </si>
  <si>
    <t>0.25%</t>
  </si>
  <si>
    <t>Fair Value Assumptions, Expected Term</t>
  </si>
  <si>
    <t>1 year</t>
  </si>
  <si>
    <t>Fair Value Assumptions, Expected Volatility Rate</t>
  </si>
  <si>
    <t>152.00%</t>
  </si>
  <si>
    <t>162.00%</t>
  </si>
  <si>
    <t>Fair Value Assumptions, Expected Dividend Rate</t>
  </si>
  <si>
    <t>0.00%</t>
  </si>
  <si>
    <t>Note 8 - Related Party Transactions: Schedule of Accounts payable, accrued liabilities and accrued interest payable to related parties (Details) - USD ($)</t>
  </si>
  <si>
    <t>Mr. Power</t>
  </si>
  <si>
    <t>Interest Payable, Current</t>
  </si>
  <si>
    <t>Mr. Gibbs</t>
  </si>
  <si>
    <t>Note 8 - Related Party Transactions (Details) - USD ($)</t>
  </si>
  <si>
    <t>Advances outstanding from related parties</t>
  </si>
  <si>
    <t>Accrued interest paid</t>
  </si>
  <si>
    <t>Credit Card Balance</t>
  </si>
  <si>
    <t>Note 8 - Related Party Transactions: Schedule of non-interest bearing advances from and repayments to related parties (Details) - Mr. Power - USD ($)</t>
  </si>
  <si>
    <t>Advances from Related Parties</t>
  </si>
  <si>
    <t>Repayments of Advances to Related Parties</t>
  </si>
  <si>
    <t>Note 9 - Subsequent Events (Details)</t>
  </si>
  <si>
    <t>Subsequent Event, Description</t>
  </si>
  <si>
    <t>additional advances totaling $10,000 were made on the Company&amp;#146;s credit agreement with Mr. Gibbs</t>
  </si>
</sst>
</file>

<file path=xl/styles.xml><?xml version="1.0" encoding="utf-8"?>
<styleSheet xmlns="http://schemas.openxmlformats.org/spreadsheetml/2006/main">
  <numFmts count="3">
    <numFmt formatCode="_(&quot;$ &quot;#,##0_);_(&quot;$ &quot;(#,##0)" numFmtId="165"/>
    <numFmt formatCode="_(&quot;$ &quot;#,##0.000_);_(&quot;$ &quot;(#,##0.000)" numFmtId="166"/>
    <numFmt formatCode="_(&quot;Event &quot;#,##0_);_(&quot;Even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15317</v>
      </c>
    </row>
    <row r="10" spans="1:3">
      <c r="A10" s="4" t="s">
        <v>16</v>
      </c>
      <c r="B10" s="4" t="s">
        <v>17</v>
      </c>
    </row>
    <row r="11" spans="1:3">
      <c r="A11" s="4" t="s">
        <v>18</v>
      </c>
      <c r="C11" s="5" t="n">
        <v>4886909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0</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3" t="s">
        <v>119</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6</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9</v>
      </c>
      <c r="B1" s="2" t="s">
        <v>1</v>
      </c>
    </row>
    <row r="2" spans="1:2">
      <c r="B2" s="2" t="s">
        <v>2</v>
      </c>
    </row>
    <row r="3" spans="1:2">
      <c r="A3" s="3" t="s">
        <v>11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29</v>
      </c>
      <c r="C1" s="2" t="s">
        <v>2</v>
      </c>
      <c r="D1" s="2" t="s">
        <v>30</v>
      </c>
    </row>
    <row r="2" spans="1:4">
      <c r="A2" s="3" t="s">
        <v>31</v>
      </c>
    </row>
    <row r="3" spans="1:4">
      <c r="A3" s="4" t="s">
        <v>32</v>
      </c>
      <c r="D3" s="7" t="n">
        <v>94</v>
      </c>
    </row>
    <row r="4" spans="1:4">
      <c r="A4" s="4" t="s">
        <v>33</v>
      </c>
      <c r="C4" s="7" t="n">
        <v>4109</v>
      </c>
    </row>
    <row r="5" spans="1:4">
      <c r="A5" s="4" t="s">
        <v>34</v>
      </c>
      <c r="C5" s="5" t="n">
        <v>33333</v>
      </c>
    </row>
    <row r="6" spans="1:4">
      <c r="A6" s="4" t="s">
        <v>35</v>
      </c>
      <c r="C6" s="5" t="n">
        <v>37442</v>
      </c>
      <c r="D6" s="5" t="n">
        <v>94</v>
      </c>
    </row>
    <row r="7" spans="1:4">
      <c r="A7" s="4" t="s">
        <v>36</v>
      </c>
      <c r="C7" s="5" t="n">
        <v>323200</v>
      </c>
      <c r="D7" s="5" t="n">
        <v>323200</v>
      </c>
    </row>
    <row r="8" spans="1:4">
      <c r="A8" s="4" t="s">
        <v>37</v>
      </c>
      <c r="B8" s="4" t="s">
        <v>38</v>
      </c>
      <c r="C8" s="5" t="n">
        <v>8639</v>
      </c>
      <c r="D8" s="5" t="n">
        <v>8639</v>
      </c>
    </row>
    <row r="9" spans="1:4">
      <c r="A9" s="4" t="s">
        <v>39</v>
      </c>
      <c r="C9" s="5" t="n">
        <v>369281</v>
      </c>
      <c r="D9" s="5" t="n">
        <v>331933</v>
      </c>
    </row>
    <row r="10" spans="1:4">
      <c r="A10" s="3" t="s">
        <v>40</v>
      </c>
    </row>
    <row r="11" spans="1:4">
      <c r="A11" s="4" t="s">
        <v>41</v>
      </c>
      <c r="C11" s="5" t="n">
        <v>22</v>
      </c>
    </row>
    <row r="12" spans="1:4">
      <c r="A12" s="4" t="s">
        <v>42</v>
      </c>
      <c r="C12" s="5" t="n">
        <v>37640</v>
      </c>
      <c r="D12" s="5" t="n">
        <v>19700</v>
      </c>
    </row>
    <row r="13" spans="1:4">
      <c r="A13" s="4" t="s">
        <v>43</v>
      </c>
      <c r="C13" s="5" t="n">
        <v>718</v>
      </c>
    </row>
    <row r="14" spans="1:4">
      <c r="A14" s="4" t="s">
        <v>44</v>
      </c>
      <c r="C14" s="5" t="n">
        <v>859604</v>
      </c>
      <c r="D14" s="5" t="n">
        <v>729604</v>
      </c>
    </row>
    <row r="15" spans="1:4">
      <c r="A15" s="4" t="s">
        <v>45</v>
      </c>
      <c r="C15" s="5" t="n">
        <v>89705</v>
      </c>
      <c r="D15" s="5" t="n">
        <v>58377</v>
      </c>
    </row>
    <row r="16" spans="1:4">
      <c r="A16" s="4" t="s">
        <v>46</v>
      </c>
      <c r="C16" s="5" t="n">
        <v>3188</v>
      </c>
      <c r="D16" s="5" t="n">
        <v>771</v>
      </c>
    </row>
    <row r="17" spans="1:4">
      <c r="A17" s="4" t="s">
        <v>47</v>
      </c>
      <c r="D17" s="5" t="n">
        <v>2850</v>
      </c>
    </row>
    <row r="18" spans="1:4">
      <c r="A18" s="4" t="s">
        <v>48</v>
      </c>
      <c r="C18" s="5" t="n">
        <v>65000</v>
      </c>
      <c r="D18" s="5" t="n">
        <v>65000</v>
      </c>
    </row>
    <row r="19" spans="1:4">
      <c r="A19" s="4" t="s">
        <v>49</v>
      </c>
      <c r="C19" s="5" t="n">
        <v>51532</v>
      </c>
      <c r="D19" s="5" t="n">
        <v>51532</v>
      </c>
    </row>
    <row r="20" spans="1:4">
      <c r="A20" s="4" t="s">
        <v>50</v>
      </c>
      <c r="C20" s="5" t="n">
        <v>47410</v>
      </c>
      <c r="D20" s="5" t="n">
        <v>30520</v>
      </c>
    </row>
    <row r="21" spans="1:4">
      <c r="A21" s="4" t="s">
        <v>51</v>
      </c>
      <c r="C21" s="7" t="n">
        <v>1154819</v>
      </c>
      <c r="D21" s="7" t="n">
        <v>958354</v>
      </c>
    </row>
    <row r="22" spans="1:4">
      <c r="A22" s="3" t="s">
        <v>52</v>
      </c>
    </row>
    <row r="23" spans="1:4">
      <c r="A23" s="4" t="s">
        <v>53</v>
      </c>
      <c r="B23" s="4" t="s">
        <v>54</v>
      </c>
      <c r="C23" s="4" t="s">
        <v>55</v>
      </c>
      <c r="D23" s="4" t="s">
        <v>55</v>
      </c>
    </row>
    <row r="24" spans="1:4">
      <c r="A24" s="4" t="s">
        <v>56</v>
      </c>
      <c r="B24" s="4" t="s">
        <v>57</v>
      </c>
      <c r="C24" s="7" t="n">
        <v>48869</v>
      </c>
      <c r="D24" s="7" t="n">
        <v>48869</v>
      </c>
    </row>
    <row r="25" spans="1:4">
      <c r="A25" s="4" t="s">
        <v>58</v>
      </c>
      <c r="C25" s="5" t="n">
        <v>424292</v>
      </c>
      <c r="D25" s="5" t="n">
        <v>419831</v>
      </c>
    </row>
    <row r="26" spans="1:4">
      <c r="A26" s="4" t="s">
        <v>59</v>
      </c>
      <c r="C26" s="5" t="n">
        <v>-1288339</v>
      </c>
      <c r="D26" s="5" t="n">
        <v>-1095121</v>
      </c>
    </row>
    <row r="27" spans="1:4">
      <c r="A27" s="4" t="s">
        <v>60</v>
      </c>
      <c r="C27" s="5" t="n">
        <v>-815178</v>
      </c>
      <c r="D27" s="5" t="n">
        <v>-626421</v>
      </c>
    </row>
    <row r="28" spans="1:4">
      <c r="A28" s="4" t="s">
        <v>61</v>
      </c>
      <c r="C28" s="5" t="n">
        <v>29640</v>
      </c>
    </row>
    <row r="29" spans="1:4">
      <c r="A29" s="4" t="s">
        <v>62</v>
      </c>
      <c r="C29" s="5" t="n">
        <v>-785538</v>
      </c>
      <c r="D29" s="5" t="n">
        <v>-626421</v>
      </c>
    </row>
    <row r="30" spans="1:4">
      <c r="A30" s="4" t="s">
        <v>63</v>
      </c>
      <c r="C30" s="7" t="n">
        <v>369281</v>
      </c>
      <c r="D30" s="7" t="n">
        <v>331933</v>
      </c>
    </row>
    <row r="31" spans="1:4">
      <c r="A31" t="n"/>
    </row>
    <row r="32" spans="1:4">
      <c r="A32" s="4" t="s">
        <v>38</v>
      </c>
      <c r="B32" s="4" t="s">
        <v>64</v>
      </c>
    </row>
    <row r="33" spans="1:4">
      <c r="A33" s="4" t="s">
        <v>54</v>
      </c>
      <c r="B33" s="4" t="s">
        <v>65</v>
      </c>
    </row>
    <row r="34" spans="1:4">
      <c r="A34" s="4" t="s">
        <v>57</v>
      </c>
      <c r="B34" s="4" t="s">
        <v>66</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v>
      </c>
      <c r="C1" s="2" t="s">
        <v>30</v>
      </c>
    </row>
    <row r="2" spans="1:3">
      <c r="A2" s="4" t="s">
        <v>36</v>
      </c>
      <c r="B2" s="7" t="n">
        <v>323200</v>
      </c>
      <c r="C2" s="7" t="n">
        <v>323200</v>
      </c>
    </row>
    <row r="3" spans="1:3">
      <c r="A3" s="4" t="s">
        <v>168</v>
      </c>
    </row>
    <row r="4" spans="1:3">
      <c r="A4" s="4" t="s">
        <v>36</v>
      </c>
      <c r="B4" s="7" t="n">
        <v>323200</v>
      </c>
      <c r="C4" s="7" t="n">
        <v>323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69</v>
      </c>
      <c r="B1" s="2" t="s">
        <v>170</v>
      </c>
    </row>
    <row r="2" spans="1:2">
      <c r="A2" s="4" t="s">
        <v>171</v>
      </c>
      <c r="B2" s="7" t="n">
        <v>47410</v>
      </c>
    </row>
    <row r="3" spans="1:2">
      <c r="A3" s="4" t="s">
        <v>172</v>
      </c>
    </row>
    <row r="4" spans="1:2">
      <c r="A4" s="4" t="s">
        <v>171</v>
      </c>
      <c r="B4" s="7" t="n">
        <v>474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173</v>
      </c>
      <c r="B1" s="2" t="s">
        <v>1</v>
      </c>
    </row>
    <row r="2" spans="1:4">
      <c r="B2" s="2" t="s">
        <v>2</v>
      </c>
      <c r="C2" s="2" t="s">
        <v>77</v>
      </c>
      <c r="D2" s="2" t="s">
        <v>30</v>
      </c>
    </row>
    <row r="3" spans="1:4">
      <c r="A3" s="3" t="s">
        <v>174</v>
      </c>
    </row>
    <row r="4" spans="1:4">
      <c r="A4" s="4" t="s">
        <v>175</v>
      </c>
      <c r="B4" s="4" t="s">
        <v>176</v>
      </c>
    </row>
    <row r="5" spans="1:4">
      <c r="A5" s="4" t="s">
        <v>177</v>
      </c>
      <c r="B5" s="4" t="s">
        <v>178</v>
      </c>
    </row>
    <row r="6" spans="1:4">
      <c r="A6" s="4" t="s">
        <v>179</v>
      </c>
      <c r="B6" s="4" t="s">
        <v>180</v>
      </c>
    </row>
    <row r="7" spans="1:4">
      <c r="A7" s="4" t="s">
        <v>181</v>
      </c>
      <c r="B7" s="7" t="n">
        <v>250000</v>
      </c>
    </row>
    <row r="8" spans="1:4">
      <c r="A8" s="4" t="s">
        <v>182</v>
      </c>
      <c r="B8" s="4" t="s">
        <v>183</v>
      </c>
    </row>
    <row r="9" spans="1:4">
      <c r="A9" s="4" t="s">
        <v>184</v>
      </c>
      <c r="B9" s="4" t="s">
        <v>185</v>
      </c>
    </row>
    <row r="10" spans="1:4">
      <c r="A10" s="4" t="s">
        <v>186</v>
      </c>
      <c r="B10" s="7" t="n">
        <v>130000</v>
      </c>
      <c r="C10" s="7" t="n">
        <v>290000</v>
      </c>
    </row>
    <row r="11" spans="1:4">
      <c r="A11" s="4" t="s">
        <v>44</v>
      </c>
      <c r="B11" s="5" t="n">
        <v>859604</v>
      </c>
      <c r="D11" s="7" t="n">
        <v>729604</v>
      </c>
    </row>
    <row r="12" spans="1:4">
      <c r="A12" s="4" t="s">
        <v>187</v>
      </c>
      <c r="B12" s="7" t="n">
        <v>890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67"/>
  </cols>
  <sheetData>
    <row r="1" spans="1:2">
      <c r="A1" s="1" t="s">
        <v>188</v>
      </c>
      <c r="B1" s="2" t="s">
        <v>1</v>
      </c>
    </row>
    <row r="2" spans="1:2">
      <c r="B2" s="2" t="s">
        <v>170</v>
      </c>
    </row>
    <row r="3" spans="1:2">
      <c r="A3" s="4" t="s">
        <v>189</v>
      </c>
      <c r="B3" s="7" t="n">
        <v>697</v>
      </c>
    </row>
    <row r="4" spans="1:2">
      <c r="A4" s="4" t="s">
        <v>190</v>
      </c>
    </row>
    <row r="5" spans="1:2">
      <c r="A5" s="4" t="s">
        <v>191</v>
      </c>
      <c r="B5" s="4" t="s">
        <v>192</v>
      </c>
    </row>
    <row r="6" spans="1:2">
      <c r="A6" s="4" t="s">
        <v>193</v>
      </c>
      <c r="B6" s="4" t="s">
        <v>194</v>
      </c>
    </row>
    <row r="7" spans="1:2">
      <c r="A7" s="4" t="s">
        <v>195</v>
      </c>
      <c r="B7" s="7" t="n">
        <v>20000</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5"/>
    <col customWidth="1" max="3" min="3" width="80"/>
  </cols>
  <sheetData>
    <row r="1" spans="1:3">
      <c r="A1" s="1" t="s">
        <v>200</v>
      </c>
      <c r="B1" s="2" t="s">
        <v>76</v>
      </c>
      <c r="C1" s="2" t="s">
        <v>1</v>
      </c>
    </row>
    <row r="2" spans="1:3">
      <c r="B2" s="2" t="s">
        <v>30</v>
      </c>
      <c r="C2" s="2" t="s">
        <v>2</v>
      </c>
    </row>
    <row r="3" spans="1:3">
      <c r="A3" s="4" t="s">
        <v>201</v>
      </c>
      <c r="B3" s="7" t="n">
        <v>771</v>
      </c>
      <c r="C3" s="7" t="n">
        <v>3188</v>
      </c>
    </row>
    <row r="4" spans="1:3">
      <c r="A4" s="4" t="s">
        <v>202</v>
      </c>
    </row>
    <row r="5" spans="1:3">
      <c r="A5" s="4" t="s">
        <v>203</v>
      </c>
      <c r="C5" s="4" t="s">
        <v>204</v>
      </c>
    </row>
    <row r="6" spans="1:3">
      <c r="A6" s="4" t="s">
        <v>195</v>
      </c>
      <c r="C6" s="7" t="n">
        <v>51532</v>
      </c>
    </row>
    <row r="7" spans="1:3">
      <c r="A7" s="4" t="s">
        <v>205</v>
      </c>
      <c r="C7" s="4" t="s">
        <v>206</v>
      </c>
    </row>
    <row r="8" spans="1:3">
      <c r="A8" s="4" t="s">
        <v>196</v>
      </c>
      <c r="C8" s="4" t="s">
        <v>197</v>
      </c>
    </row>
    <row r="9" spans="1:3">
      <c r="A9" s="4" t="s">
        <v>207</v>
      </c>
      <c r="C9" s="4" t="s">
        <v>208</v>
      </c>
    </row>
    <row r="10" spans="1:3">
      <c r="A10" s="4" t="s">
        <v>209</v>
      </c>
      <c r="C10" s="8" t="n">
        <v>0.039</v>
      </c>
    </row>
    <row r="11" spans="1:3">
      <c r="A11" s="4" t="s">
        <v>210</v>
      </c>
      <c r="C11" s="4" t="s">
        <v>211</v>
      </c>
    </row>
    <row r="12" spans="1:3">
      <c r="A12" s="4" t="s">
        <v>212</v>
      </c>
      <c r="B12" s="5" t="n">
        <v>29940</v>
      </c>
    </row>
    <row r="13" spans="1:3">
      <c r="A13" s="4" t="s">
        <v>213</v>
      </c>
      <c r="B13" s="7" t="n">
        <v>580</v>
      </c>
    </row>
    <row r="14" spans="1:3">
      <c r="A14" s="4" t="s">
        <v>214</v>
      </c>
      <c r="C14" s="7" t="n">
        <v>47410</v>
      </c>
    </row>
    <row r="15" spans="1:3">
      <c r="A15" s="4" t="s">
        <v>215</v>
      </c>
      <c r="C15" s="7" t="n">
        <v>168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30</v>
      </c>
    </row>
    <row r="2" spans="1:3">
      <c r="A2" s="4" t="s">
        <v>217</v>
      </c>
      <c r="B2" s="4" t="s">
        <v>218</v>
      </c>
      <c r="C2" s="4" t="s">
        <v>219</v>
      </c>
    </row>
    <row r="3" spans="1:3">
      <c r="A3" s="4" t="s">
        <v>220</v>
      </c>
      <c r="B3" s="4" t="s">
        <v>221</v>
      </c>
      <c r="C3" s="4" t="s">
        <v>221</v>
      </c>
    </row>
    <row r="4" spans="1:3">
      <c r="A4" s="4" t="s">
        <v>222</v>
      </c>
      <c r="B4" s="4" t="s">
        <v>223</v>
      </c>
      <c r="C4" s="4" t="s">
        <v>224</v>
      </c>
    </row>
    <row r="5" spans="1:3">
      <c r="A5" s="4" t="s">
        <v>225</v>
      </c>
      <c r="B5" s="4" t="s">
        <v>226</v>
      </c>
      <c r="C5" s="4" t="s">
        <v>2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30</v>
      </c>
    </row>
    <row r="2" spans="1:3">
      <c r="A2" s="4" t="s">
        <v>228</v>
      </c>
    </row>
    <row r="3" spans="1:3">
      <c r="A3" s="4" t="s">
        <v>229</v>
      </c>
      <c r="B3" s="7" t="n">
        <v>697</v>
      </c>
      <c r="C3" s="7" t="n">
        <v>4750</v>
      </c>
    </row>
    <row r="4" spans="1:3">
      <c r="A4" s="4" t="s">
        <v>230</v>
      </c>
    </row>
    <row r="5" spans="1:3">
      <c r="A5" s="4" t="s">
        <v>229</v>
      </c>
      <c r="B5" s="7" t="n">
        <v>89008</v>
      </c>
      <c r="C5" s="7" t="n">
        <v>536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31</v>
      </c>
      <c r="B1" s="2" t="s">
        <v>1</v>
      </c>
    </row>
    <row r="2" spans="1:3">
      <c r="B2" s="2" t="s">
        <v>2</v>
      </c>
      <c r="C2" s="2" t="s">
        <v>30</v>
      </c>
    </row>
    <row r="3" spans="1:3">
      <c r="A3" s="4" t="s">
        <v>232</v>
      </c>
      <c r="B3" s="7" t="n">
        <v>0</v>
      </c>
      <c r="C3" s="7" t="n">
        <v>2850</v>
      </c>
    </row>
    <row r="4" spans="1:3">
      <c r="A4" s="4" t="s">
        <v>230</v>
      </c>
    </row>
    <row r="5" spans="1:3">
      <c r="A5" s="4" t="s">
        <v>233</v>
      </c>
      <c r="B5" s="5" t="n">
        <v>7250</v>
      </c>
    </row>
    <row r="6" spans="1:3">
      <c r="A6" s="4" t="s">
        <v>228</v>
      </c>
    </row>
    <row r="7" spans="1:3">
      <c r="A7" s="4" t="s">
        <v>234</v>
      </c>
      <c r="B7" s="7" t="n">
        <v>2078</v>
      </c>
      <c r="C7" s="7" t="n">
        <v>6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25000000</v>
      </c>
      <c r="C4" s="5" t="n">
        <v>25000000</v>
      </c>
    </row>
    <row r="5" spans="1:3">
      <c r="A5" s="4" t="s">
        <v>71</v>
      </c>
      <c r="B5" s="8" t="n">
        <v>0.001</v>
      </c>
      <c r="C5" s="8" t="n">
        <v>0.001</v>
      </c>
    </row>
    <row r="6" spans="1:3">
      <c r="A6" s="4" t="s">
        <v>72</v>
      </c>
      <c r="B6" s="5" t="n">
        <v>100000000</v>
      </c>
      <c r="C6" s="5" t="n">
        <v>100000000</v>
      </c>
    </row>
    <row r="7" spans="1:3">
      <c r="A7" s="4" t="s">
        <v>73</v>
      </c>
      <c r="B7" s="5" t="n">
        <v>48869091</v>
      </c>
      <c r="C7" s="5" t="n">
        <v>48869091</v>
      </c>
    </row>
    <row r="8" spans="1:3">
      <c r="A8" s="4" t="s">
        <v>74</v>
      </c>
      <c r="B8" s="5" t="n">
        <v>48869091</v>
      </c>
      <c r="C8" s="5" t="n">
        <v>48869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77</v>
      </c>
    </row>
    <row r="3" spans="1:3">
      <c r="A3" s="4" t="s">
        <v>236</v>
      </c>
      <c r="B3" s="7" t="n">
        <v>5350</v>
      </c>
      <c r="C3" s="7" t="n">
        <v>42350</v>
      </c>
    </row>
    <row r="4" spans="1:3">
      <c r="A4" s="4" t="s">
        <v>237</v>
      </c>
      <c r="B4" s="7" t="n">
        <v>8200</v>
      </c>
      <c r="C4" s="7" t="n">
        <v>3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9" t="n">
        <v>1</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3337</v>
      </c>
      <c r="C4" s="7" t="n">
        <v>36167</v>
      </c>
      <c r="D4" s="7" t="n">
        <v>17496</v>
      </c>
      <c r="E4" s="7" t="n">
        <v>134126</v>
      </c>
    </row>
    <row r="5" spans="1:5">
      <c r="A5" s="4" t="s">
        <v>80</v>
      </c>
      <c r="B5" s="5" t="n">
        <v>60967</v>
      </c>
      <c r="C5" s="5" t="n">
        <v>21650</v>
      </c>
      <c r="D5" s="5" t="n">
        <v>133736</v>
      </c>
      <c r="E5" s="5" t="n">
        <v>66187</v>
      </c>
    </row>
    <row r="6" spans="1:5">
      <c r="A6" s="4" t="s">
        <v>81</v>
      </c>
      <c r="B6" s="5" t="n">
        <v>74304</v>
      </c>
      <c r="C6" s="5" t="n">
        <v>57817</v>
      </c>
      <c r="D6" s="5" t="n">
        <v>151232</v>
      </c>
      <c r="E6" s="5" t="n">
        <v>200313</v>
      </c>
    </row>
    <row r="7" spans="1:5">
      <c r="A7" s="4" t="s">
        <v>82</v>
      </c>
      <c r="B7" s="5" t="n">
        <v>-74304</v>
      </c>
      <c r="C7" s="5" t="n">
        <v>-57817</v>
      </c>
      <c r="D7" s="5" t="n">
        <v>-151232</v>
      </c>
      <c r="E7" s="5" t="n">
        <v>-200313</v>
      </c>
    </row>
    <row r="8" spans="1:5">
      <c r="A8" s="3" t="s">
        <v>83</v>
      </c>
    </row>
    <row r="9" spans="1:5">
      <c r="A9" s="4" t="s">
        <v>84</v>
      </c>
      <c r="B9" s="5" t="n">
        <v>-14498</v>
      </c>
      <c r="C9" s="5" t="n">
        <v>-9610</v>
      </c>
      <c r="D9" s="5" t="n">
        <v>-40995</v>
      </c>
      <c r="E9" s="5" t="n">
        <v>-25605</v>
      </c>
    </row>
    <row r="10" spans="1:5">
      <c r="A10" s="4" t="s">
        <v>85</v>
      </c>
      <c r="B10" s="5" t="n">
        <v>-8270</v>
      </c>
      <c r="D10" s="5" t="n">
        <v>-16890</v>
      </c>
    </row>
    <row r="11" spans="1:5">
      <c r="A11" s="4" t="s">
        <v>86</v>
      </c>
      <c r="B11" s="5" t="n">
        <v>-97072</v>
      </c>
      <c r="C11" s="5" t="n">
        <v>-67427</v>
      </c>
      <c r="D11" s="5" t="n">
        <v>-209117</v>
      </c>
      <c r="E11" s="5" t="n">
        <v>-225918</v>
      </c>
    </row>
    <row r="12" spans="1:5">
      <c r="A12" s="4" t="s">
        <v>87</v>
      </c>
      <c r="B12" s="5" t="n">
        <v>-14561</v>
      </c>
      <c r="D12" s="5" t="n">
        <v>-15899</v>
      </c>
    </row>
    <row r="13" spans="1:5">
      <c r="A13" s="4" t="s">
        <v>88</v>
      </c>
      <c r="B13" s="7" t="n">
        <v>-82511</v>
      </c>
      <c r="C13" s="7" t="n">
        <v>-67427</v>
      </c>
      <c r="D13" s="7" t="n">
        <v>-193218</v>
      </c>
      <c r="E13" s="7" t="n">
        <v>-225918</v>
      </c>
    </row>
    <row r="14" spans="1:5">
      <c r="A14" s="4" t="s">
        <v>89</v>
      </c>
      <c r="B14" s="7" t="n">
        <v>0</v>
      </c>
      <c r="C14" s="7" t="n">
        <v>0</v>
      </c>
      <c r="D14" s="7" t="n">
        <v>0</v>
      </c>
      <c r="E14" s="7" t="n">
        <v>0</v>
      </c>
    </row>
    <row r="15" spans="1:5">
      <c r="A15" s="4" t="s">
        <v>90</v>
      </c>
      <c r="B15" s="5" t="n">
        <v>48869091</v>
      </c>
      <c r="C15" s="5" t="n">
        <v>48869091</v>
      </c>
      <c r="D15" s="5" t="n">
        <v>48869091</v>
      </c>
      <c r="E15" s="5" t="n">
        <v>48869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1</v>
      </c>
      <c r="B1" s="2" t="s">
        <v>1</v>
      </c>
    </row>
    <row r="2" spans="1:3">
      <c r="B2" s="2" t="s">
        <v>2</v>
      </c>
      <c r="C2" s="2" t="s">
        <v>77</v>
      </c>
    </row>
    <row r="3" spans="1:3">
      <c r="A3" s="3" t="s">
        <v>92</v>
      </c>
    </row>
    <row r="4" spans="1:3">
      <c r="A4" s="4" t="s">
        <v>86</v>
      </c>
      <c r="B4" s="7" t="n">
        <v>-209117</v>
      </c>
      <c r="C4" s="7" t="n">
        <v>-225918</v>
      </c>
    </row>
    <row r="5" spans="1:3">
      <c r="A5" s="3" t="s">
        <v>93</v>
      </c>
    </row>
    <row r="6" spans="1:3">
      <c r="A6" s="4" t="s">
        <v>94</v>
      </c>
      <c r="B6" s="5" t="n">
        <v>16667</v>
      </c>
    </row>
    <row r="7" spans="1:3">
      <c r="A7" s="4" t="s">
        <v>95</v>
      </c>
      <c r="B7" s="5" t="n">
        <v>16890</v>
      </c>
    </row>
    <row r="8" spans="1:3">
      <c r="A8" s="3" t="s">
        <v>96</v>
      </c>
    </row>
    <row r="9" spans="1:3">
      <c r="A9" s="4" t="s">
        <v>97</v>
      </c>
      <c r="B9" s="5" t="n">
        <v>-4109</v>
      </c>
      <c r="C9" s="5" t="n">
        <v>21457</v>
      </c>
    </row>
    <row r="10" spans="1:3">
      <c r="A10" s="4" t="s">
        <v>98</v>
      </c>
      <c r="B10" s="5" t="n">
        <v>18680</v>
      </c>
      <c r="C10" s="5" t="n">
        <v>11961</v>
      </c>
    </row>
    <row r="11" spans="1:3">
      <c r="A11" s="4" t="s">
        <v>99</v>
      </c>
      <c r="B11" s="5" t="n">
        <v>33745</v>
      </c>
      <c r="C11" s="5" t="n">
        <v>25605</v>
      </c>
    </row>
    <row r="12" spans="1:3">
      <c r="A12" s="4" t="s">
        <v>100</v>
      </c>
      <c r="B12" s="5" t="n">
        <v>-127244</v>
      </c>
      <c r="C12" s="5" t="n">
        <v>-166895</v>
      </c>
    </row>
    <row r="13" spans="1:3">
      <c r="A13" s="3" t="s">
        <v>101</v>
      </c>
    </row>
    <row r="14" spans="1:3">
      <c r="A14" s="4" t="s">
        <v>102</v>
      </c>
      <c r="C14" s="5" t="n">
        <v>-180000</v>
      </c>
    </row>
    <row r="15" spans="1:3">
      <c r="A15" s="4" t="s">
        <v>103</v>
      </c>
      <c r="C15" s="5" t="n">
        <v>-180000</v>
      </c>
    </row>
    <row r="16" spans="1:3">
      <c r="A16" s="3" t="s">
        <v>104</v>
      </c>
    </row>
    <row r="17" spans="1:3">
      <c r="A17" s="4" t="s">
        <v>105</v>
      </c>
      <c r="B17" s="5" t="n">
        <v>130000</v>
      </c>
      <c r="C17" s="5" t="n">
        <v>290000</v>
      </c>
    </row>
    <row r="18" spans="1:3">
      <c r="A18" s="4" t="s">
        <v>106</v>
      </c>
      <c r="B18" s="5" t="n">
        <v>5350</v>
      </c>
      <c r="C18" s="5" t="n">
        <v>42350</v>
      </c>
    </row>
    <row r="19" spans="1:3">
      <c r="A19" s="4" t="s">
        <v>107</v>
      </c>
      <c r="B19" s="5" t="n">
        <v>-8200</v>
      </c>
      <c r="C19" s="5" t="n">
        <v>-32500</v>
      </c>
    </row>
    <row r="20" spans="1:3">
      <c r="A20" s="4" t="s">
        <v>108</v>
      </c>
      <c r="C20" s="5" t="n">
        <v>50000</v>
      </c>
    </row>
    <row r="21" spans="1:3">
      <c r="A21" s="4" t="s">
        <v>109</v>
      </c>
      <c r="C21" s="5" t="n">
        <v>-5000</v>
      </c>
    </row>
    <row r="22" spans="1:3">
      <c r="A22" s="4" t="s">
        <v>110</v>
      </c>
      <c r="B22" s="5" t="n">
        <v>127150</v>
      </c>
      <c r="C22" s="5" t="n">
        <v>344850</v>
      </c>
    </row>
    <row r="23" spans="1:3">
      <c r="A23" s="4" t="s">
        <v>111</v>
      </c>
      <c r="B23" s="5" t="n">
        <v>-94</v>
      </c>
      <c r="C23" s="5" t="n">
        <v>-2045</v>
      </c>
    </row>
    <row r="24" spans="1:3">
      <c r="A24" s="4" t="s">
        <v>112</v>
      </c>
      <c r="B24" s="5" t="n">
        <v>94</v>
      </c>
      <c r="C24" s="5" t="n">
        <v>2128</v>
      </c>
    </row>
    <row r="25" spans="1:3">
      <c r="A25" s="4" t="s">
        <v>113</v>
      </c>
      <c r="C25" s="7" t="n">
        <v>83</v>
      </c>
    </row>
    <row r="26" spans="1:3">
      <c r="A26" s="3" t="s">
        <v>114</v>
      </c>
    </row>
    <row r="27" spans="1:3">
      <c r="A27" s="4" t="s">
        <v>115</v>
      </c>
      <c r="B27" s="5" t="n">
        <v>7250</v>
      </c>
    </row>
    <row r="28" spans="1:3">
      <c r="A28" s="3" t="s">
        <v>116</v>
      </c>
    </row>
    <row r="29" spans="1:3">
      <c r="A29" s="4" t="s">
        <v>117</v>
      </c>
      <c r="B29"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19</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 (September 30, 2</vt:lpstr>
      <vt:lpstr>Balance Sheets (Parenthetical) </vt:lpstr>
      <vt:lpstr>Statements of Operations (unaud</vt:lpstr>
      <vt:lpstr>Statements of Cash Flows (unaud</vt:lpstr>
      <vt:lpstr>Note 1 - Organization, Basis of</vt:lpstr>
      <vt:lpstr>Note 2 - Mineral Rights and Pro</vt:lpstr>
      <vt:lpstr>Note 3 - Fair Value of Financia</vt:lpstr>
      <vt:lpstr>Note 4 - Line of Credit - Relat</vt:lpstr>
      <vt:lpstr>Note 5 - Notes Payable - Relate</vt:lpstr>
      <vt:lpstr>Note 6 - Convertible Notes Paya</vt:lpstr>
      <vt:lpstr>Note 7 - Commitments and Contin</vt:lpstr>
      <vt:lpstr>Note 8 - Related Party Transact</vt:lpstr>
      <vt:lpstr>Note 9 - Subsequent Events</vt:lpstr>
      <vt:lpstr>Note 1 - Organization, Basis 15</vt:lpstr>
      <vt:lpstr>Note 1 - Organization, Basis 16</vt:lpstr>
      <vt:lpstr>Note 2 - Mineral Rights and P17</vt:lpstr>
      <vt:lpstr>Note 3 - Fair Value of Financ18</vt:lpstr>
      <vt:lpstr>Note 6 - Convertible Notes Pa19</vt:lpstr>
      <vt:lpstr>Note 8 - Related Party Transa20</vt:lpstr>
      <vt:lpstr>Note 8 - Related Party Transa21</vt:lpstr>
      <vt:lpstr>Note 2 - Mineral Rights and P22</vt:lpstr>
      <vt:lpstr>Note 3 - Fair Value of Financ23</vt:lpstr>
      <vt:lpstr>Note 4 - Line of Credit - Rel24</vt:lpstr>
      <vt:lpstr>Note 5 - Notes Payable - Rela25</vt:lpstr>
      <vt:lpstr>Note 6 - Convertible Notes Pa26</vt:lpstr>
      <vt:lpstr>Note 6 - Convertible Notes Pa27</vt:lpstr>
      <vt:lpstr>Note 8 - Related Party Transa28</vt:lpstr>
      <vt:lpstr>Note 8 - Related Party Transa29</vt:lpstr>
      <vt:lpstr>Note 8 - Related Party Transa30</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15:01Z</dcterms:created>
  <dcterms:modified xmlns:dcterms="http://purl.org/dc/terms/" xmlns:xsi="http://www.w3.org/2001/XMLSchema-instance" xsi:type="dcterms:W3CDTF">2015-11-13T13:15:01Z</dcterms:modified>
  <dc:title xmlns:dc="http://purl.org/dc/elements/1.1/">Untitled</dc:title>
  <dc:description xmlns:dc="http://purl.org/dc/elements/1.1/"/>
  <dc:subject xmlns:dc="http://purl.org/dc/elements/1.1/"/>
  <cp:keywords/>
  <cp:category/>
</cp:coreProperties>
</file>